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Nature of Business" sheetId="6" r:id="rId6"/>
    <s:sheet name="Basis of Presentation" sheetId="7" r:id="rId7"/>
    <s:sheet name="Net Loss Attributable to Common" sheetId="8" r:id="rId8"/>
    <s:sheet name="Fair Value Measurements" sheetId="9" r:id="rId9"/>
    <s:sheet name="Credit Facility" sheetId="10" r:id="rId10"/>
    <s:sheet name="Income Taxes" sheetId="11" r:id="rId11"/>
    <s:sheet name="Stock Incentive Plan" sheetId="12" r:id="rId12"/>
    <s:sheet name="Stock Purchase Warrants" sheetId="13" r:id="rId13"/>
    <s:sheet name="Commitments and Contingencies" sheetId="14" r:id="rId14"/>
    <s:sheet name="Basis of Presentation (Policies" sheetId="15" r:id="rId15"/>
    <s:sheet name="Net Loss Attributable to Comm16" sheetId="16" r:id="rId16"/>
    <s:sheet name="Stock Incentive Plan (Tables)" sheetId="17" r:id="rId17"/>
    <s:sheet name="Basis of Presentation - Additio" sheetId="18" r:id="rId18"/>
    <s:sheet name="Net Loss Attributable to Comm19" sheetId="19" r:id="rId19"/>
    <s:sheet name="Net Loss Attributable to Comm20" sheetId="20" r:id="rId20"/>
    <s:sheet name="Fair Value Measurements - Addit" sheetId="21" r:id="rId21"/>
    <s:sheet name="Credit Facility - Additional In" sheetId="22" r:id="rId22"/>
    <s:sheet name="Income Taxes - Additional Infor" sheetId="23" r:id="rId23"/>
    <s:sheet name="Stock Incentive Plan - Addition" sheetId="24" r:id="rId24"/>
    <s:sheet name="Stock Incentive Plan - Summary " sheetId="25" r:id="rId25"/>
    <s:sheet name="Stock Incentive Plan - Schedule" sheetId="26" r:id="rId26"/>
    <s:sheet name="Stock Purchase Warrants - Addit" sheetId="27" r:id="rId27"/>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LDX</t>
  </si>
  <si>
    <t>Entity Registrant Name</t>
  </si>
  <si>
    <t>ALDEYRA THERAPEUTICS, INC.</t>
  </si>
  <si>
    <t>Entity Central Index Key</t>
  </si>
  <si>
    <t>Current Fiscal Year End Date</t>
  </si>
  <si>
    <t>--12-31</t>
  </si>
  <si>
    <t>Entity Filer Category</t>
  </si>
  <si>
    <t>Smaller Reporting Company</t>
  </si>
  <si>
    <t>Entity Common Stock, Shares Outstanding</t>
  </si>
  <si>
    <t>Balance Sheets (Unaudited) - USD ($)</t>
  </si>
  <si>
    <t>Dec. 31, 2014</t>
  </si>
  <si>
    <t>Current assets:</t>
  </si>
  <si>
    <t>Cash and cash equivalent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9)</t>
  </si>
  <si>
    <t>Stockholders' equity:</t>
  </si>
  <si>
    <t>Preferred stock, $0.001 par value, 15,000,000 shares authorized, none issued and outstanding as of June 30, 2015 and December 31, 2014</t>
  </si>
  <si>
    <t>Common stock, voting, $0.001 par value; 150,000,000 authorized and 9,712,521 shares issued and outstanding as of June 30, 2015 and 5,565,415 shares issued and outstanding as of December 31, 2014</t>
  </si>
  <si>
    <t>Additional paid-in capital</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3 Months Ended</t>
  </si>
  <si>
    <t>Jun. 30, 2014</t>
  </si>
  <si>
    <t>Operating expenses:</t>
  </si>
  <si>
    <t>Research and development</t>
  </si>
  <si>
    <t>General and administrative</t>
  </si>
  <si>
    <t>Loss from operations</t>
  </si>
  <si>
    <t>Other income (expense):</t>
  </si>
  <si>
    <t>Change in fair value of preferred stock warrant liabilities</t>
  </si>
  <si>
    <t>Interest income</t>
  </si>
  <si>
    <t>Interest expense</t>
  </si>
  <si>
    <t>Total other income (expense), net</t>
  </si>
  <si>
    <t>Net loss and comprehensive loss</t>
  </si>
  <si>
    <t>Accretion of preferred stock</t>
  </si>
  <si>
    <t>Deemed dividend</t>
  </si>
  <si>
    <t>Net loss attributable to common stockholders</t>
  </si>
  <si>
    <t>Net loss per share attributable to common stockholders:</t>
  </si>
  <si>
    <t>Basic</t>
  </si>
  <si>
    <t>Diluted</t>
  </si>
  <si>
    <t>Weighted average common shares outstanding:</t>
  </si>
  <si>
    <t>Statements of Cash Flows (Unaudited) - USD ($)</t>
  </si>
  <si>
    <t>CASH FLOWS FROM OPERATING ACTIVITIES:</t>
  </si>
  <si>
    <t>Net loss</t>
  </si>
  <si>
    <t>Adjustments to reconcile net loss to net cash used in operating activities:</t>
  </si>
  <si>
    <t>Stock-based compensation</t>
  </si>
  <si>
    <t>Amortization of debt discount - non-cash interest expense</t>
  </si>
  <si>
    <t>Change in fair value of warrant liability, purchase rights and warrant purchase rights</t>
  </si>
  <si>
    <t>Depreciation</t>
  </si>
  <si>
    <t>Change in assets and liabilities:</t>
  </si>
  <si>
    <t>Accrued interest on convertible notes related parties</t>
  </si>
  <si>
    <t>Net cash used in operating activities</t>
  </si>
  <si>
    <t>CASH FLOWS FROM INVESTING ACTIVITIES:</t>
  </si>
  <si>
    <t>Acquisitions of property and equipment</t>
  </si>
  <si>
    <t>Net cash used in investing activities</t>
  </si>
  <si>
    <t>CASH FLOWS FROM FINANCING ACTIVITIES:</t>
  </si>
  <si>
    <t>Proceeds from issuance of common stock, net of issuance costs</t>
  </si>
  <si>
    <t>Net cash provided by financing activities</t>
  </si>
  <si>
    <t>NET INCREASE IN CASH</t>
  </si>
  <si>
    <t>CASH AND CASH EQUIVALENTS, BEGINNING OF PERIOD</t>
  </si>
  <si>
    <t>CASH AND CASH EQUIVALENTS, END OF PERIOD</t>
  </si>
  <si>
    <t>Cash paid during the period for:</t>
  </si>
  <si>
    <t>Interest</t>
  </si>
  <si>
    <t>SUPPLEMENTAL DISCLOSURES OF NONCASH INVESTING AND FINANCING ACTIVITIES:</t>
  </si>
  <si>
    <t>Accretion of redeemable convertible preferred stock</t>
  </si>
  <si>
    <t>Conversion of notes payable</t>
  </si>
  <si>
    <t>Net exercise of warrants into common stock</t>
  </si>
  <si>
    <t>Offering costs of public and private offerings not yet paid</t>
  </si>
  <si>
    <t>Warrants issued to underwriter in initial public offering</t>
  </si>
  <si>
    <t>Series A Preferred Stock [Member]</t>
  </si>
  <si>
    <t>Conversion of Series A and B preferred stock upon closing initial public offering</t>
  </si>
  <si>
    <t>Series B Preferred Stock [Member]</t>
  </si>
  <si>
    <t>Nature of Business</t>
  </si>
  <si>
    <t>Organization, Consolidation and Presentation of Financial Statements [Abstract]</t>
  </si>
  <si>
    <t>1. NATURE OF BUSINESS
Aldeyra Therapeutics, Inc. (the Company or Aldeyra) was
incorporated in the state of Delaware. The Company is developing a
treatment for diseases thought to be related to high levels of free
aldehydes, naturally occurring pro-inflammatory toxins.
The Company’s principal activities to date include raising
capital and research and development activities.</t>
  </si>
  <si>
    <t>Basis of Presentation</t>
  </si>
  <si>
    <t>2. BASIS OF PRESENTATION
The accompanying interim unaudited condens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and related footnotes
for the year ended December 31, 2014 included in the
Company’s Annual Report on Form 10-K for the year ended
December 31, 2014, which was filed with the Securities and
Exchange Commission on March 23, 2015. The financial
information as of June 30, 2015, the three and six months
ended June 30, 2015 and 2014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4 was derived from audited financial
statements. The results of the Company’s operations for any
interim period are not necessarily indicative of the results that
may be expected for any other interim period or for a full fiscal
year.
In April 2015, the Financial Accounting Standards Board (FASB)
issued Accounting Standards Update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the Company in the first
quarter of fiscal year 2017, with early adoption permitted. ASU
2015-03 should be applied on a retrospective basis to each
individual period presented. Upon implementation, the change in
reporting debt issuance costs will require the Company to
reclassify any deferred financing costs from an asset to a
reduction of the reported debt balance. The application of ASU
2015-03 is expected to reduce the Company’s total assets and
liabilities but is not expected to have an impact on
stockholders’ equity, results of operations or cash
flow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feature. The warrants may be redeemed by the Company
at a price of $0.001 per share upon notice to the holders thereof
in the event that the closing bid for Aldeyra’s common stock
for each of the fifteen consecutive trading days prior to such
redemption is at least $20.00 per share and the average trading
volume of Aldeyra’s common stock during such period is at
least 50,000 shares per day. Following Aldeyra’s notification
to the warrant holders of its exercise of the redemption right
under the warrants, the warrant holders will have the option to
exercise the warrants prior to the redemption date rather than
having them redeemed. In addition, the Company raised approximately
$19.6 million, after deducting underwriting discounts and
commissions and other offering expenses, which closed on
May 22, 2015, through the issuance and sale of 2,822,500
shares of common stock in a follow-on public offering, including
shares sold pursuant to the underwriters exercise of their option
to purchase additional shares of common stock.
The Company’s management believes that its currently
available resources, including funds obtained from the May 2015
follow-on public offering and amounts potentially available under
its credit facility (Note 5), will provide sufficient funds to
enable the Company to meet its expected obligations into
approximately 2017 based on the Company’s current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et Loss Attributable to Common Stockholders</t>
  </si>
  <si>
    <t>Earnings Per Share [Abstract]</t>
  </si>
  <si>
    <t>3. NET LOSS ATTRIBUTABLE TO COMMON
STOCKHOLDERS
Net loss attributable to common stockholders
The following table summarizes the computation of basic and diluted
net loss per share attributable to common stockholders of the
Company:
Three Months Ended June 30, Six Months Ended June 30,
2015 2014 2015 2014
Numerator:
Basic
Net loss and comprehensive loss $ (2,232,186 ) $ (1,135,145 ) $ (4,368,745 ) $ (733,373 )
Accretion of preferred stock
— (141,513 )
— (333,082 )
Deemed dividend
— (4,053,570 )
— (4,053,570 )
Net loss attributable to common stockholders – basic $ (2,232,186 ) $ (5,330,228 ) $ (4,368,745 ) $ (5,120,025 )
Diluted
Net loss attributable to common stockholders – basic (2,232,186 ) (5,330,228 ) (4,368,745 ) (5,120,025 )
Less: change in fair value of derivative liabilities
— (567,588 )
— (2,327,502 )
Net loss available to common stockholders – diluted $ (2,232,186 ) $ (5,897,816 ) $ (4,368,745 ) $ (7,447,527 )
Denominator:
Basic
Weighted-average number of common shares – basic 8,397,713 3,737,675 7,537,396 2,041,941
Diluted
Weighted-average number of common shares – basic 8,397,713 3,737,675 7,537,396 2,041,941
Warrants to purchase preferred stock (treasury stock)
— 31,685
— 65,448
Total weighted average number of common shares – diluted 8,397,713 3,769,360 7,537,396 2,107,389
Net loss per share:
Basic $ (0.27 ) $ (1.43 ) $ (0.58 ) $ (2.51 )
Diluted $ (0.27 ) $ (1.56 ) $ (0.58 ) $ (3.53 )
The following potentially dilutive securities outstanding, prior to
use of the treasury stock method or if-converted method, have been
excluded from the computation of diluted weighted-average shares
outstanding, because such securities had an antidilutive
impact:
Three Months ended June 30, Six Months ended June 30,
2015 2014 2015 2014
Options to purchase common stock 1,038,530 764,990 1,038,530 764,990
Preferred Stock
—
—
—
—
Convertible note payable-related parties
—
—
—
—
Warrants to purchase common stock 1,384,608 60,000 1,384,608 60,000
Total of common stock equivalents 2,423,138 824,990 2,423,138 824,990</t>
  </si>
  <si>
    <t>Fair Value Measurements</t>
  </si>
  <si>
    <t>Fair Value Disclosures [Abstract]</t>
  </si>
  <si>
    <t>4. FAIR VALUE MEASUREMENTS
As of June 30, 2015 and December 31, 2014, the carrying
amounts of cash and cash equivalents, prepaid expenses and other
current assets, and accounts payable approximated their estimated
fair values because of the short term nature of these financial
instruments. The carrying value of the Company’s credit
facility in current and long-term liabilities approximates fair
value because the Company’s interest rate yield is near
current market rates available to the Company.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assets or liabilities measured at fair value at
June 30, 2015 or December 31, 2014.</t>
  </si>
  <si>
    <t>Credit Facility</t>
  </si>
  <si>
    <t>Debt Disclosure [Abstract]</t>
  </si>
  <si>
    <t>5. CREDIT FACILITY
In April 2012, the Company entered into a loan and security
agreement (the Credit Facility) with Square 1 Bank (Square 1) which
was amended in November 2013, November 2014 and March 2015.
Pursuant to the amended Credit Facility, Square 1 agreed to make
term loans in a principal amount of up to $5,000,000 available to
the Company with proceeds to be used to refinance outstanding loans
from Square 1, and to fund expenses related to the Company’s
clinical trials, and the remainder for general working capital
purposes. Under the terms of the amended Credit Facility,
(i) $2,000,000 was made available in November 2014; and
(ii) $3,000,000 (the Tranche B Loan) is to be made available
to the Company following the satisfaction of certain conditions,
including receipt of positive Phase 2 data (as determined by the
Aldeyra Board of Directors) in either Sjögren-Larsson Syndrome
or noninfectious anterior uveitis. As of June 30, 2015,
$1,395,833 was outstanding under the Credit Facility. Each term
loan accrues interest from its date of issue at a variable annual
interest rate equal to the greater of 2.0% plus prime or
5.25% per annum. Any term loan made is payable as
interest-only prior to November 2015 and thereafter is payable in
monthly installments of principal plus accrued interest over 36
months. The Credit Facility is collateralized by the
Company’s assets, including its intellectual property.
At June 30, 2015, the Credit Facility is shown net of a
remaining debt discount of $124,099 which is being amortized using
the effective interest method through the current maturity date of
the Credit Facility, November 2018.</t>
  </si>
  <si>
    <t>Income Taxes</t>
  </si>
  <si>
    <t>Income Tax Disclosure [Abstract]</t>
  </si>
  <si>
    <t>6. INCOME TAXES
No provision for federal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Under the provisions of the Internal Revenue Code, certain
substantial changes in the Company’s ownership may result in
a limitation on the amount of net operating loss carryforwards
which can be used in future years.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7.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June 30, 2015, options to purchase 23,954 shares of common
stock at an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However, grants made under the 2010 Plan
are still governed by that plan. As of June 30, 2015, options
to purchase 585,888 shares of common stock at a weighted average
exercise price of $1.41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December 31, 2014, the number of shares of common stock
authorized for issuance in connection with the 2013 Plan was
625,000. On January 1 of each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 As of January 1, 2015, the number of shares of
common stock that may be issued under the 2013 Plan was
automatically increased by 222,617 shares, increasing the number of
shares of common stock available for issuance under the 2013 Plan
to 847,617 shares. As of June 30, 2015, options to purchase
428,688 shares of common stock at a weighted average exercise price
of $7.22 per share remained outstanding under the 2013 Plan.
Terms of stock award agreements, including vesting requirements,
are determined by the Company’s board of directors or its
compensation committee, subject to the provisions of the respective
plan they were granted. Options granted by the Company typically
vest over a four year period. Certain of the options are subject to
acceleration of vesting in the event of certain change of control
transactions. The options may be granted for a term of up to ten
years from the date of grant. The exercise price for options
granted under the 2013 Plan must be at a price no less than 100% of
the fair market value of a common share on the date of grant.
The following table summarizes information about stock options
exercisable at June 30, 2015:
Period Ending Number Outstanding Exercisable
June 30, 2015 371,422 8.51 7.77
During the year ended December 31, 2013, the Company granted
two options exercisable for a total of 32,014 common shares for
which vesting is contingent on certain performance and market-based
conditions. For options granted containing performance conditions,
the fair value is determined on the date of grant. For the six
months ended June 30, 2015, there was $200,376 expense
recorded relating to the options granted in 2013 as the
market-based conditions were satisfied in January 2015 and the
shares vested. Options to purchase an aggregate of 164,498 shares
of common stock were granted in the six months ended June 30,
2015. No stock options were exercised, forfeited or cancelled
during the three or six months ended June 30, 2015. The total
aggregate intrinsic value of stock options outstanding and
exercisable as of June 30, 2015 was $539,914.
Stock-based compensation is recognized for stock options granted to
employees and non-employees and has been reported in the
Company’s statement of operations as follows:
Three Months Ended June 30, Six Months Ended June 30,
2015 2014 2015 2014
Research and development expenses $ 169,510 $ 203,474 $ 468,224 $ 282,000
General and administrative expenses 294,078 544,948 635,437 832,107
Total stock-based compensation expense $ 463,588 $ 748,422 $ 1,103,661 $ 1,114,107
As of June 30, 2015, unamortized stock-based compensation was
$4,347,040 and will be recognized over a weighted average period of
4.50 years.</t>
  </si>
  <si>
    <t>Stock Purchase Warrants</t>
  </si>
  <si>
    <t>Text Block [Abstract]</t>
  </si>
  <si>
    <t>8. STOCK PURCHASE WARRANT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feature. The warrants may be redeemed by the Company
at a price of $0.001 per share upon notice to the holders thereof
in the event that the closing bid for Aldeyra’s common stock
for each of the fifteen consecutive trading days prior to such
redemption is at least $20.00 per share and the average trading
volume of Aldeyra’s common stock during such period is at
least 50,000 shares per day. Following Aldeyra’s notification
to the warrant holders of its exercise of the redemption right
under the warrants, the warrant holders will have the option to
exercise the warrants prior to the redemption date rather than
having them redeemed.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nd
were outstanding at June 30, 2015.</t>
  </si>
  <si>
    <t>Commitments and Contingencies</t>
  </si>
  <si>
    <t>Commitments and Contingencies Disclosure [Abstract]</t>
  </si>
  <si>
    <t>9. COMMITMENTS AND
CONTINGENCIES
In the ordinary course of its business, the Company may be involved
in various legal proceedings involving contractual and employment
relationships, trademark rights, and a variety of other matters.
The Company is not aware of any pending legal proceedings that will
have a material impact on the Company’s financial position or
results of operations.</t>
  </si>
  <si>
    <t>Basis of Presentation (Policies)</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et Loss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June 30, Six Months Ended June 30,
2015 2014 2015 2014
Numerator:
Basic
Net loss and comprehensive loss $ (2,232,186 ) $ (1,135,145 ) $ (4,368,745 ) $ (733,373 )
Accretion of preferred stock
— (141,513 )
— (333,082 )
Deemed dividend
— (4,053,570 )
— (4,053,570 )
Net loss attributable to common stockholders – basic $ (2,232,186 ) $ (5,330,228 ) $ (4,368,745 ) $ (5,120,025 )
Diluted
Net loss attributable to common stockholders – basic (2,232,186 ) (5,330,228 ) (4,368,745 ) (5,120,025 )
Less: change in fair value of derivative liabilities
— (567,588 )
— (2,327,502 )
Net loss available to common stockholders – diluted $ (2,232,186 ) $ (5,897,816 ) $ (4,368,745 ) $ (7,447,527 )
Denominator:
Basic
Weighted-average number of common shares – basic 8,397,713 3,737,675 7,537,396 2,041,941
Diluted
Weighted-average number of common shares – basic 8,397,713 3,737,675 7,537,396 2,041,941
Warrants to purchase preferred stock (treasury stock)
— 31,685
— 65,448
Total weighted average number of common shares – diluted 8,397,713 3,769,360 7,537,396 2,107,389
Net loss per share:
Basic $ (0.27 ) $ (1.43 ) $ (0.58 ) $ (2.51 )
Diluted $ (0.27 ) $ (1.56 ) $ (0.58 ) $ (3.53 )</t>
  </si>
  <si>
    <t>Computation of Diluted Weighted-Average Shares Outstanding</t>
  </si>
  <si>
    <t>The following potentially dilutive securities outstanding, prior to
use of the treasury stock method or if-converted method, have been
excluded from the computation of diluted weighted-average shares
outstanding, because such securities had an antidilutive
impact:
Three Months ended June 30, Six Months ended June 30,
2015 2014 2015 2014
Options to purchase common stock 1,038,530 764,990 1,038,530 764,990
Preferred Stock
—
—
—
—
Convertible note payable-related parties
—
—
—
—
Warrants to purchase common stock 1,384,608 60,000 1,384,608 60,000
Total of common stock equivalents 2,423,138 824,990 2,423,138 824,990</t>
  </si>
  <si>
    <t>Stock Incentive Plan (Tables)</t>
  </si>
  <si>
    <t>Summary of Stock Options Exercisable</t>
  </si>
  <si>
    <t xml:space="preserve">The following table summarizes information about stock options
exercisable at June 30, 2015:
Period Ending Number Outstanding Exercisable
June 30, 2015 371,422 8.51 7.77 </t>
  </si>
  <si>
    <t>Schedule of Stock-Based Compensation Expense</t>
  </si>
  <si>
    <t>Stock-based compensation is recognized for stock options granted to
employees and non-employees and has been reported in the
Company’s statement of operations as follows:
Three Months Ended June 30, Six Months Ended June 30,
2015 2014 2015 2014
Research and development expenses $ 169,510 $ 203,474 $ 468,224 $ 282,000
General and administrative expenses 294,078 544,948 635,437 832,107
Total stock-based compensation expense $ 463,588 $ 748,422 $ 1,103,661 $ 1,114,107</t>
  </si>
  <si>
    <t>Basis of Presentation - Additional Information (Detail) - USD ($) $ / shares in Units, $ in Millions</t>
  </si>
  <si>
    <t>May. 22, 2015</t>
  </si>
  <si>
    <t>Jan. 21, 2015</t>
  </si>
  <si>
    <t>Jan. 14, 2015</t>
  </si>
  <si>
    <t>Equity [Abstract]</t>
  </si>
  <si>
    <t>Common stock shares sold</t>
  </si>
  <si>
    <t>Common stock issued price per share</t>
  </si>
  <si>
    <t>Common stock purchased</t>
  </si>
  <si>
    <t>Common stock exercise price</t>
  </si>
  <si>
    <t>Private placement of common stock and warrants raised</t>
  </si>
  <si>
    <t>Warrant to purchase Common stock exercise price</t>
  </si>
  <si>
    <t>Warrants expiration date</t>
  </si>
  <si>
    <t>3 years</t>
  </si>
  <si>
    <t>Warrants redemption price</t>
  </si>
  <si>
    <t>Share price of common stock</t>
  </si>
  <si>
    <t>Trading volume of common stock</t>
  </si>
  <si>
    <t>Proceeds from initial public offering net of underwriting discounts, commissions and offering costs</t>
  </si>
  <si>
    <t>Net Loss Attributable to Common Stockholders - Computation of Basic and Diluted Net Loss per Share Attributable to Common Stockholders (Detail) - USD ($)</t>
  </si>
  <si>
    <t>Net loss attributable to common stockholders - basic</t>
  </si>
  <si>
    <t>Less: change in fair value of derivative liabilities</t>
  </si>
  <si>
    <t>Net loss available to common stockholders - diluted</t>
  </si>
  <si>
    <t>Weighted-average number of common shares - basic</t>
  </si>
  <si>
    <t>Warrants to purchase preferred stock (treasury stock)</t>
  </si>
  <si>
    <t>Total weighted average number of common shares - diluted</t>
  </si>
  <si>
    <t>Net loss per share:</t>
  </si>
  <si>
    <t>Net Loss Attributable to Common Stockholders - Computation of Diluted Weighted-Average Shares Outstanding (Detail) - shares</t>
  </si>
  <si>
    <t>Antidilutive Securities Excluded from Computation of Earnings Per Share [Line Items]</t>
  </si>
  <si>
    <t>Total of common stock equivalents</t>
  </si>
  <si>
    <t>Warrant [Member]</t>
  </si>
  <si>
    <t>Options to Purchase Common Stock [Member]</t>
  </si>
  <si>
    <t>Fair Value Measurements - Additional Information (Detail) - USD ($)</t>
  </si>
  <si>
    <t>Liabilities measured at fair value on a recurring basis</t>
  </si>
  <si>
    <t>Assets measured at fair value on a recurring basis</t>
  </si>
  <si>
    <t>Credit Facility - Additional Information (Detail) - Jun. 30, 2015 - USD ($)</t>
  </si>
  <si>
    <t>Total</t>
  </si>
  <si>
    <t>Square One Credit Facility [Member]</t>
  </si>
  <si>
    <t>Line of Credit Facility [Line Items]</t>
  </si>
  <si>
    <t>Net of debt discount amount</t>
  </si>
  <si>
    <t>Line of credit facility maturity date</t>
  </si>
  <si>
    <t>2018-11</t>
  </si>
  <si>
    <t>Square One Bank [Member]</t>
  </si>
  <si>
    <t>Proceeds from credit facility</t>
  </si>
  <si>
    <t>Debt instrument annual interest rate</t>
  </si>
  <si>
    <t>5.25%</t>
  </si>
  <si>
    <t>Loan repayment period</t>
  </si>
  <si>
    <t>36 months</t>
  </si>
  <si>
    <t>Credit facility outstanding</t>
  </si>
  <si>
    <t>Square One Bank [Member] | Prime Rate [Member]</t>
  </si>
  <si>
    <t>Debt instrument variable annual interest rate</t>
  </si>
  <si>
    <t>2.00%</t>
  </si>
  <si>
    <t>Square One Bank [Member] | Term Loan [Member]</t>
  </si>
  <si>
    <t>Credit facility amount</t>
  </si>
  <si>
    <t>Square One Bank [Member] | Tranche B Loans [Member]</t>
  </si>
  <si>
    <t>Income Taxes - Additional Information (Detail) - 6 months ended Jun. 30, 2015 - USD ($)</t>
  </si>
  <si>
    <t>Provision for income tax benefit</t>
  </si>
  <si>
    <t>Deferred tax assets valuation allowance</t>
  </si>
  <si>
    <t>100.00%</t>
  </si>
  <si>
    <t>Stock Incentive Plan - Additional Information (Detail)</t>
  </si>
  <si>
    <t>Jan. 01, 2015shares</t>
  </si>
  <si>
    <t>Jun. 30, 2015USD ($)$ / sharesshares</t>
  </si>
  <si>
    <t>Jun. 30, 2015USD ($)Incentive_Plan$ / sharesshares</t>
  </si>
  <si>
    <t>Dec. 31, 2014shares</t>
  </si>
  <si>
    <t>Dec. 31, 2013shares</t>
  </si>
  <si>
    <t>Share-based Compensation Arrangement by Share-based Payment Award [Line Items]</t>
  </si>
  <si>
    <t>Number of incentive plans | Incentive_Plan</t>
  </si>
  <si>
    <t>Fair value of a common stock percentage</t>
  </si>
  <si>
    <t>Options exercisable</t>
  </si>
  <si>
    <t>Unrecognized compensation cost | $</t>
  </si>
  <si>
    <t>Weighted average period</t>
  </si>
  <si>
    <t>4 years 6 months</t>
  </si>
  <si>
    <t>Maximum [Member]</t>
  </si>
  <si>
    <t>Stock option granted in term years</t>
  </si>
  <si>
    <t>10 years</t>
  </si>
  <si>
    <t>2004 Plan [Member]</t>
  </si>
  <si>
    <t>Stock incentive plans, contractual term</t>
  </si>
  <si>
    <t>Seven years</t>
  </si>
  <si>
    <t>Stock incentive plan, termination date</t>
  </si>
  <si>
    <t>2010-08</t>
  </si>
  <si>
    <t>Options to purchase of shares of common stock</t>
  </si>
  <si>
    <t>Exercise price per share of common stock | $ / shares</t>
  </si>
  <si>
    <t>2010 Plan [Member]</t>
  </si>
  <si>
    <t>2013 Plan [Member]</t>
  </si>
  <si>
    <t>Issuance of common stock authorized</t>
  </si>
  <si>
    <t>Percentage of increase in common shares outstanding</t>
  </si>
  <si>
    <t>4.00%</t>
  </si>
  <si>
    <t>Increase in common stock outstanding | $</t>
  </si>
  <si>
    <t>Common stock issued under 2013 plan</t>
  </si>
  <si>
    <t>Common stock available for issuance</t>
  </si>
  <si>
    <t>Two Grants [Member]</t>
  </si>
  <si>
    <t>Expense relating to options | $</t>
  </si>
  <si>
    <t>Stock options granted</t>
  </si>
  <si>
    <t>Stock options exercised</t>
  </si>
  <si>
    <t>Stock options forfeited or cancelled</t>
  </si>
  <si>
    <t>Aggregate intrinsic value of stock options outstanding and exercisable | $</t>
  </si>
  <si>
    <t>Stock Incentive Plan - Summary of Stock Options Exercisable (Detail) - Jun. 30, 2015 - shares</t>
  </si>
  <si>
    <t>Number Exercisable</t>
  </si>
  <si>
    <t>Outstanding Options Weighted-Average Remaining Contractual Life</t>
  </si>
  <si>
    <t>8 years 6 months 4 days</t>
  </si>
  <si>
    <t>Exercisable Options Weighted-Average Remaining Contractual Life</t>
  </si>
  <si>
    <t>7 years 9 months 7 days</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Purchase Warrants - Additional Information (Detail) - USD ($) $ / shares in Units, $ in Millions</t>
  </si>
  <si>
    <t>Class of Warrant or Right [Line Items]</t>
  </si>
  <si>
    <t>Exercise price of warrant</t>
  </si>
  <si>
    <t>Warrants exercisable date</t>
  </si>
  <si>
    <t>May 1,
		2015</t>
  </si>
  <si>
    <t>May 1,
		201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341235</v>
      </c>
    </row>
    <row spans="1:3" r="12">
      <c r="A12" t="s" s="4">
        <v>19</v>
      </c>
      <c r="B12" t="s" s="4">
        <v>20</v>
      </c>
    </row>
    <row spans="1:3" r="13">
      <c r="A13" t="s" s="4">
        <v>21</v>
      </c>
      <c r="B13" t="s" s="4">
        <v>22</v>
      </c>
    </row>
    <row spans="1:3" r="14">
      <c r="A14" t="s" s="4">
        <v>23</v>
      </c>
      <c r="C14" t="n" s="5">
        <v>9712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3</v>
      </c>
      <c r="B1" t="s" s="2">
        <v>1</v>
      </c>
    </row>
    <row spans="1:2" r="2">
      <c r="B2" t="s" s="2">
        <v>2</v>
      </c>
    </row>
    <row spans="1:2" r="3">
      <c r="A3" t="s" s="3">
        <v>124</v>
      </c>
    </row>
    <row spans="1:2" r="4">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5</v>
      </c>
      <c r="B1" t="s" s="2">
        <v>1</v>
      </c>
    </row>
    <row spans="1:2" r="2">
      <c r="B2" t="s" s="2">
        <v>2</v>
      </c>
    </row>
    <row spans="1:2" r="3">
      <c r="A3" t="s" s="3">
        <v>110</v>
      </c>
    </row>
    <row spans="1:2" r="4">
      <c r="A4" t="s" s="4">
        <v>136</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38</v>
      </c>
      <c r="B1" t="s" s="2">
        <v>1</v>
      </c>
    </row>
    <row spans="1:2" r="2">
      <c r="B2" t="s" s="2">
        <v>2</v>
      </c>
    </row>
    <row spans="1:2" r="3">
      <c r="A3" t="s" s="3">
        <v>115</v>
      </c>
    </row>
    <row spans="1:2" r="4">
      <c r="A4" t="s" s="4">
        <v>139</v>
      </c>
      <c r="B4" t="s" s="4">
        <v>140</v>
      </c>
    </row>
    <row spans="1:2" r="5">
      <c r="A5" t="s" s="4">
        <v>141</v>
      </c>
      <c r="B5"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143</v>
      </c>
      <c r="B1" t="s" s="2">
        <v>1</v>
      </c>
    </row>
    <row spans="1:2" r="2">
      <c r="B2" t="s" s="2">
        <v>2</v>
      </c>
    </row>
    <row spans="1:2" r="3">
      <c r="A3" t="s" s="3">
        <v>127</v>
      </c>
    </row>
    <row spans="1:2" r="4">
      <c r="A4" t="s" s="4">
        <v>144</v>
      </c>
      <c r="B4" t="s" s="4">
        <v>145</v>
      </c>
    </row>
    <row spans="1:2" r="5">
      <c r="A5" t="s" s="4">
        <v>146</v>
      </c>
      <c r="B5"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148</v>
      </c>
      <c r="B1" t="s" s="2">
        <v>149</v>
      </c>
      <c r="C1" t="s" s="2">
        <v>150</v>
      </c>
      <c r="D1" t="s" s="2">
        <v>151</v>
      </c>
    </row>
    <row spans="1:4" r="2">
      <c r="A2" t="s" s="3">
        <v>152</v>
      </c>
    </row>
    <row spans="1:4" r="3">
      <c r="A3" t="s" s="4">
        <v>153</v>
      </c>
      <c r="B3" t="n" s="5">
        <v>2822500</v>
      </c>
      <c r="C3" t="n" s="5">
        <v>211528</v>
      </c>
      <c r="D3" t="n" s="5">
        <v>1100000</v>
      </c>
    </row>
    <row spans="1:4" r="4">
      <c r="A4" t="s" s="4">
        <v>154</v>
      </c>
      <c r="C4" t="n" s="9">
        <v>9.33</v>
      </c>
      <c r="D4" t="n" s="7">
        <v>7</v>
      </c>
    </row>
    <row spans="1:4" r="5">
      <c r="A5" t="s" s="4">
        <v>155</v>
      </c>
      <c r="C5" t="n" s="5">
        <v>211528</v>
      </c>
      <c r="D5" t="n" s="5">
        <v>1100000</v>
      </c>
    </row>
    <row spans="1:4" r="6">
      <c r="A6" t="s" s="4">
        <v>156</v>
      </c>
      <c r="C6" t="n" s="9">
        <v>9.5</v>
      </c>
      <c r="D6" t="n" s="9">
        <v>9.5</v>
      </c>
    </row>
    <row spans="1:4" r="7">
      <c r="A7" t="s" s="4">
        <v>157</v>
      </c>
      <c r="C7" t="n" s="10">
        <v>1.9</v>
      </c>
      <c r="D7" t="n" s="10">
        <v>7.1</v>
      </c>
    </row>
    <row spans="1:4" r="8">
      <c r="A8" t="s" s="4">
        <v>158</v>
      </c>
      <c r="C8" t="n" s="8">
        <v>0.125</v>
      </c>
    </row>
    <row spans="1:4" r="9">
      <c r="A9" t="s" s="4">
        <v>159</v>
      </c>
      <c r="C9" t="s" s="4">
        <v>160</v>
      </c>
    </row>
    <row spans="1:4" r="10">
      <c r="A10" t="s" s="4">
        <v>161</v>
      </c>
      <c r="C10" t="n" s="8">
        <v>0.001</v>
      </c>
    </row>
    <row spans="1:4" r="11">
      <c r="A11" t="s" s="4">
        <v>162</v>
      </c>
      <c r="C11" t="n" s="7">
        <v>20</v>
      </c>
    </row>
    <row spans="1:4" r="12">
      <c r="A12" t="s" s="4">
        <v>163</v>
      </c>
      <c r="C12" t="n" s="5">
        <v>50000</v>
      </c>
    </row>
    <row spans="1:4" r="13">
      <c r="A13" t="s" s="4">
        <v>164</v>
      </c>
      <c r="B13" t="n" s="10">
        <v>19.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65</v>
      </c>
      <c r="B1" t="s" s="2">
        <v>59</v>
      </c>
      <c r="D1" t="s" s="2">
        <v>1</v>
      </c>
    </row>
    <row spans="1:5" r="2">
      <c r="B2" t="s" s="2">
        <v>2</v>
      </c>
      <c r="C2" t="s" s="2">
        <v>60</v>
      </c>
      <c r="D2" t="s" s="2">
        <v>2</v>
      </c>
      <c r="E2" t="s" s="2">
        <v>60</v>
      </c>
    </row>
    <row spans="1:5" r="3">
      <c r="A3" t="s" s="3">
        <v>75</v>
      </c>
    </row>
    <row spans="1:5" r="4">
      <c r="A4" t="s" s="4">
        <v>70</v>
      </c>
      <c r="B4" t="n" s="7">
        <v>-2232186</v>
      </c>
      <c r="C4" t="n" s="7">
        <v>-1135145</v>
      </c>
      <c r="D4" t="n" s="7">
        <v>-4368745</v>
      </c>
      <c r="E4" t="n" s="7">
        <v>-733373</v>
      </c>
    </row>
    <row spans="1:5" r="5">
      <c r="A5" t="s" s="4">
        <v>71</v>
      </c>
      <c r="C5" t="n" s="5">
        <v>-141513</v>
      </c>
      <c r="E5" t="n" s="5">
        <v>-333082</v>
      </c>
    </row>
    <row spans="1:5" r="6">
      <c r="A6" t="s" s="4">
        <v>72</v>
      </c>
      <c r="C6" t="n" s="5">
        <v>-4053570</v>
      </c>
      <c r="E6" t="n" s="5">
        <v>-4053570</v>
      </c>
    </row>
    <row spans="1:5" r="7">
      <c r="A7" t="s" s="4">
        <v>166</v>
      </c>
      <c r="B7" t="n" s="5">
        <v>-2232186</v>
      </c>
      <c r="C7" t="n" s="5">
        <v>-5330228</v>
      </c>
      <c r="D7" t="n" s="5">
        <v>-4368745</v>
      </c>
      <c r="E7" t="n" s="5">
        <v>-5120025</v>
      </c>
    </row>
    <row spans="1:5" r="8">
      <c r="A8" t="s" s="3">
        <v>76</v>
      </c>
    </row>
    <row spans="1:5" r="9">
      <c r="A9" t="s" s="4">
        <v>166</v>
      </c>
      <c r="B9" t="n" s="5">
        <v>-2232186</v>
      </c>
      <c r="C9" t="n" s="5">
        <v>-5330228</v>
      </c>
      <c r="D9" t="n" s="5">
        <v>-4368745</v>
      </c>
      <c r="E9" t="n" s="5">
        <v>-5120025</v>
      </c>
    </row>
    <row spans="1:5" r="10">
      <c r="A10" t="s" s="4">
        <v>167</v>
      </c>
      <c r="C10" t="n" s="5">
        <v>-567588</v>
      </c>
      <c r="E10" t="n" s="5">
        <v>-2327502</v>
      </c>
    </row>
    <row spans="1:5" r="11">
      <c r="A11" t="s" s="4">
        <v>168</v>
      </c>
      <c r="B11" t="n" s="7">
        <v>-2232186</v>
      </c>
      <c r="C11" t="n" s="7">
        <v>-5897816</v>
      </c>
      <c r="D11" t="n" s="7">
        <v>-4368745</v>
      </c>
      <c r="E11" t="n" s="7">
        <v>-7447527</v>
      </c>
    </row>
    <row spans="1:5" r="12">
      <c r="A12" t="s" s="3">
        <v>75</v>
      </c>
    </row>
    <row spans="1:5" r="13">
      <c r="A13" t="s" s="4">
        <v>169</v>
      </c>
      <c r="B13" t="n" s="5">
        <v>8397713</v>
      </c>
      <c r="C13" t="n" s="5">
        <v>3737675</v>
      </c>
      <c r="D13" t="n" s="5">
        <v>7537396</v>
      </c>
      <c r="E13" t="n" s="5">
        <v>2041941</v>
      </c>
    </row>
    <row spans="1:5" r="14">
      <c r="A14" t="s" s="3">
        <v>76</v>
      </c>
    </row>
    <row spans="1:5" r="15">
      <c r="A15" t="s" s="4">
        <v>169</v>
      </c>
      <c r="B15" t="n" s="5">
        <v>8397713</v>
      </c>
      <c r="C15" t="n" s="5">
        <v>3737675</v>
      </c>
      <c r="D15" t="n" s="5">
        <v>7537396</v>
      </c>
      <c r="E15" t="n" s="5">
        <v>2041941</v>
      </c>
    </row>
    <row spans="1:5" r="16">
      <c r="A16" t="s" s="4">
        <v>170</v>
      </c>
      <c r="C16" t="n" s="5">
        <v>31685</v>
      </c>
      <c r="E16" t="n" s="5">
        <v>65448</v>
      </c>
    </row>
    <row spans="1:5" r="17">
      <c r="A17" t="s" s="4">
        <v>171</v>
      </c>
      <c r="B17" t="n" s="5">
        <v>8397713</v>
      </c>
      <c r="C17" t="n" s="5">
        <v>3769360</v>
      </c>
      <c r="D17" t="n" s="5">
        <v>7537396</v>
      </c>
      <c r="E17" t="n" s="5">
        <v>2107389</v>
      </c>
    </row>
    <row spans="1:5" r="18">
      <c r="A18" t="s" s="3">
        <v>172</v>
      </c>
    </row>
    <row spans="1:5" r="19">
      <c r="A19" t="s" s="4">
        <v>75</v>
      </c>
      <c r="B19" t="n" s="9">
        <v>-0.27</v>
      </c>
      <c r="C19" t="n" s="9">
        <v>-1.43</v>
      </c>
      <c r="D19" t="n" s="9">
        <v>-0.58</v>
      </c>
      <c r="E19" t="n" s="9">
        <v>-2.51</v>
      </c>
    </row>
    <row spans="1:5" r="20">
      <c r="A20" t="s" s="4">
        <v>76</v>
      </c>
      <c r="B20" t="n" s="9">
        <v>-0.27</v>
      </c>
      <c r="C20" t="n" s="9">
        <v>-1.56</v>
      </c>
      <c r="D20" t="n" s="9">
        <v>-0.58</v>
      </c>
      <c r="E20" t="n" s="9">
        <v>-3.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3569784</v>
      </c>
      <c r="C3" t="n" s="7">
        <v>8527304</v>
      </c>
    </row>
    <row spans="1:3" r="4">
      <c r="A4" t="s" s="4">
        <v>28</v>
      </c>
      <c r="B4" t="n" s="5">
        <v>266850</v>
      </c>
      <c r="C4" t="n" s="5">
        <v>232568</v>
      </c>
    </row>
    <row spans="1:3" r="5">
      <c r="A5" t="s" s="4">
        <v>29</v>
      </c>
      <c r="B5" t="n" s="5">
        <v>33836634</v>
      </c>
      <c r="C5" t="n" s="5">
        <v>8759872</v>
      </c>
    </row>
    <row spans="1:3" r="6">
      <c r="A6" t="s" s="4">
        <v>30</v>
      </c>
      <c r="C6" t="n" s="5">
        <v>14238</v>
      </c>
    </row>
    <row spans="1:3" r="7">
      <c r="A7" t="s" s="4">
        <v>31</v>
      </c>
      <c r="B7" t="n" s="5">
        <v>40868</v>
      </c>
      <c r="C7" t="n" s="5">
        <v>12993</v>
      </c>
    </row>
    <row spans="1:3" r="8">
      <c r="A8" t="s" s="4">
        <v>32</v>
      </c>
      <c r="B8" t="n" s="5">
        <v>33877502</v>
      </c>
      <c r="C8" t="n" s="5">
        <v>8787103</v>
      </c>
    </row>
    <row spans="1:3" r="9">
      <c r="A9" t="s" s="3">
        <v>33</v>
      </c>
    </row>
    <row spans="1:3" r="10">
      <c r="A10" t="s" s="4">
        <v>34</v>
      </c>
      <c r="B10" t="n" s="5">
        <v>629346</v>
      </c>
      <c r="C10" t="n" s="5">
        <v>341294</v>
      </c>
    </row>
    <row spans="1:3" r="11">
      <c r="A11" t="s" s="4">
        <v>35</v>
      </c>
      <c r="B11" t="n" s="5">
        <v>451641</v>
      </c>
      <c r="C11" t="n" s="5">
        <v>908724</v>
      </c>
    </row>
    <row spans="1:3" r="12">
      <c r="A12" t="s" s="4">
        <v>36</v>
      </c>
      <c r="B12" t="n" s="5">
        <v>310185</v>
      </c>
      <c r="C12" t="n" s="5">
        <v>77546</v>
      </c>
    </row>
    <row spans="1:3" r="13">
      <c r="A13" t="s" s="4">
        <v>37</v>
      </c>
      <c r="B13" t="n" s="5">
        <v>1391172</v>
      </c>
      <c r="C13" t="n" s="5">
        <v>1327564</v>
      </c>
    </row>
    <row spans="1:3" r="14">
      <c r="A14" t="s" s="4">
        <v>38</v>
      </c>
      <c r="B14" t="n" s="5">
        <v>961549</v>
      </c>
      <c r="C14" t="n" s="5">
        <v>1175481</v>
      </c>
    </row>
    <row spans="1:3" r="15">
      <c r="A15" t="s" s="4">
        <v>39</v>
      </c>
      <c r="B15" t="n" s="7">
        <v>2352721</v>
      </c>
      <c r="C15" t="n" s="7">
        <v>2503045</v>
      </c>
    </row>
    <row spans="1:3" r="16">
      <c r="A16" t="s" s="4">
        <v>40</v>
      </c>
    </row>
    <row spans="1:3" r="17">
      <c r="A17" t="s" s="3">
        <v>41</v>
      </c>
    </row>
    <row spans="1:3" r="18">
      <c r="A18" t="s" s="4">
        <v>42</v>
      </c>
    </row>
    <row spans="1:3" r="19">
      <c r="A19" t="s" s="4">
        <v>43</v>
      </c>
      <c r="B19" t="n" s="7">
        <v>9712</v>
      </c>
      <c r="C19" t="n" s="7">
        <v>5565</v>
      </c>
    </row>
    <row spans="1:3" r="20">
      <c r="A20" t="s" s="4">
        <v>44</v>
      </c>
      <c r="B20" t="n" s="5">
        <v>82395410</v>
      </c>
      <c r="C20" t="n" s="5">
        <v>52790090</v>
      </c>
    </row>
    <row spans="1:3" r="21">
      <c r="A21" t="s" s="4">
        <v>45</v>
      </c>
      <c r="B21" t="n" s="5">
        <v>-50880341</v>
      </c>
      <c r="C21" t="n" s="5">
        <v>-46511597</v>
      </c>
    </row>
    <row spans="1:3" r="22">
      <c r="A22" t="s" s="4">
        <v>46</v>
      </c>
      <c r="B22" t="n" s="5">
        <v>31524781</v>
      </c>
      <c r="C22" t="n" s="5">
        <v>6284058</v>
      </c>
    </row>
    <row spans="1:3" r="23">
      <c r="A23" t="s" s="4">
        <v>47</v>
      </c>
      <c r="B23" t="n" s="7">
        <v>33877502</v>
      </c>
      <c r="C23" t="n" s="7">
        <v>8787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73</v>
      </c>
      <c r="B1" t="s" s="2">
        <v>59</v>
      </c>
      <c r="D1" t="s" s="2">
        <v>1</v>
      </c>
    </row>
    <row spans="1:5" r="2">
      <c r="B2" t="s" s="2">
        <v>2</v>
      </c>
      <c r="C2" t="s" s="2">
        <v>60</v>
      </c>
      <c r="D2" t="s" s="2">
        <v>2</v>
      </c>
      <c r="E2" t="s" s="2">
        <v>60</v>
      </c>
    </row>
    <row spans="1:5" r="3">
      <c r="A3" t="s" s="3">
        <v>174</v>
      </c>
    </row>
    <row spans="1:5" r="4">
      <c r="A4" t="s" s="4">
        <v>175</v>
      </c>
      <c r="B4" t="n" s="5">
        <v>2423138</v>
      </c>
      <c r="C4" t="n" s="5">
        <v>824990</v>
      </c>
      <c r="D4" t="n" s="5">
        <v>2423138</v>
      </c>
      <c r="E4" t="n" s="5">
        <v>824990</v>
      </c>
    </row>
    <row spans="1:5" r="5">
      <c r="A5" t="s" s="4">
        <v>176</v>
      </c>
    </row>
    <row spans="1:5" r="6">
      <c r="A6" t="s" s="3">
        <v>174</v>
      </c>
    </row>
    <row spans="1:5" r="7">
      <c r="A7" t="s" s="4">
        <v>175</v>
      </c>
      <c r="B7" t="n" s="5">
        <v>1384608</v>
      </c>
      <c r="C7" t="n" s="5">
        <v>60000</v>
      </c>
      <c r="D7" t="n" s="5">
        <v>1384608</v>
      </c>
      <c r="E7" t="n" s="5">
        <v>60000</v>
      </c>
    </row>
    <row spans="1:5" r="8">
      <c r="A8" t="s" s="4">
        <v>177</v>
      </c>
    </row>
    <row spans="1:5" r="9">
      <c r="A9" t="s" s="3">
        <v>174</v>
      </c>
    </row>
    <row spans="1:5" r="10">
      <c r="A10" t="s" s="4">
        <v>175</v>
      </c>
      <c r="B10" t="n" s="5">
        <v>1038530</v>
      </c>
      <c r="C10" t="n" s="5">
        <v>764990</v>
      </c>
      <c r="D10" t="n" s="5">
        <v>1038530</v>
      </c>
      <c r="E10" t="n" s="5">
        <v>7649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178</v>
      </c>
      <c r="B1" t="s" s="2">
        <v>2</v>
      </c>
      <c r="C1" t="s" s="2">
        <v>25</v>
      </c>
    </row>
    <row spans="1:3" r="2">
      <c r="A2" t="s" s="3">
        <v>118</v>
      </c>
    </row>
    <row spans="1:3" r="3">
      <c r="A3" t="s" s="4">
        <v>179</v>
      </c>
      <c r="B3" t="n" s="7">
        <v>0</v>
      </c>
      <c r="C3" t="n" s="7">
        <v>0</v>
      </c>
    </row>
    <row spans="1:3" r="4">
      <c r="A4" t="s" s="4">
        <v>180</v>
      </c>
      <c r="B4" t="n" s="7">
        <v>0</v>
      </c>
      <c r="C4" t="n"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12"/>
  </cols>
  <sheetData>
    <row spans="1:2" r="1">
      <c r="A1" t="s" s="1">
        <v>181</v>
      </c>
      <c r="B1" t="s" s="2">
        <v>182</v>
      </c>
    </row>
    <row spans="1:2" r="2">
      <c r="A2" t="s" s="4">
        <v>183</v>
      </c>
    </row>
    <row spans="1:2" r="3">
      <c r="A3" t="s" s="3">
        <v>184</v>
      </c>
    </row>
    <row spans="1:2" r="4">
      <c r="A4" t="s" s="4">
        <v>185</v>
      </c>
      <c r="B4" t="n" s="7">
        <v>124099</v>
      </c>
    </row>
    <row spans="1:2" r="5">
      <c r="A5" t="s" s="4">
        <v>186</v>
      </c>
      <c r="B5" t="s" s="4">
        <v>187</v>
      </c>
    </row>
    <row spans="1:2" r="6">
      <c r="A6" t="s" s="4">
        <v>188</v>
      </c>
    </row>
    <row spans="1:2" r="7">
      <c r="A7" t="s" s="3">
        <v>184</v>
      </c>
    </row>
    <row spans="1:2" r="8">
      <c r="A8" t="s" s="4">
        <v>189</v>
      </c>
      <c r="B8" t="n" s="7">
        <v>2000000</v>
      </c>
    </row>
    <row spans="1:2" r="9">
      <c r="A9" t="s" s="4">
        <v>190</v>
      </c>
      <c r="B9" t="s" s="4">
        <v>191</v>
      </c>
    </row>
    <row spans="1:2" r="10">
      <c r="A10" t="s" s="4">
        <v>192</v>
      </c>
      <c r="B10" t="s" s="4">
        <v>193</v>
      </c>
    </row>
    <row spans="1:2" r="11">
      <c r="A11" t="s" s="4">
        <v>194</v>
      </c>
      <c r="B11" t="n" s="7">
        <v>1395833</v>
      </c>
    </row>
    <row spans="1:2" r="12">
      <c r="A12" t="s" s="4">
        <v>195</v>
      </c>
    </row>
    <row spans="1:2" r="13">
      <c r="A13" t="s" s="3">
        <v>184</v>
      </c>
    </row>
    <row spans="1:2" r="14">
      <c r="A14" t="s" s="4">
        <v>196</v>
      </c>
      <c r="B14" t="s" s="4">
        <v>197</v>
      </c>
    </row>
    <row spans="1:2" r="15">
      <c r="A15" t="s" s="4">
        <v>198</v>
      </c>
    </row>
    <row spans="1:2" r="16">
      <c r="A16" t="s" s="3">
        <v>184</v>
      </c>
    </row>
    <row spans="1:2" r="17">
      <c r="A17" t="s" s="4">
        <v>199</v>
      </c>
      <c r="B17" t="n" s="7">
        <v>5000000</v>
      </c>
    </row>
    <row spans="1:2" r="18">
      <c r="A18" t="s" s="4">
        <v>200</v>
      </c>
    </row>
    <row spans="1:2" r="19">
      <c r="A19" t="s" s="3">
        <v>184</v>
      </c>
    </row>
    <row spans="1:2" r="20">
      <c r="A20" t="s" s="4">
        <v>189</v>
      </c>
      <c r="B20" t="n" s="7">
        <v>3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r="A1" t="s" s="1">
        <v>201</v>
      </c>
      <c r="B1" t="s" s="2">
        <v>182</v>
      </c>
    </row>
    <row spans="1:2" r="2">
      <c r="A2" t="s" s="3">
        <v>124</v>
      </c>
    </row>
    <row spans="1:2" r="3">
      <c r="A3" t="s" s="4">
        <v>202</v>
      </c>
      <c r="B3" t="n" s="7">
        <v>0</v>
      </c>
    </row>
    <row spans="1:2" r="4">
      <c r="A4" t="s" s="4">
        <v>203</v>
      </c>
      <c r="B4" t="s" s="4">
        <v>2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51"/>
    <col customWidth="1" max="5" min="5" width="20"/>
    <col customWidth="1" max="6" min="6" width="20"/>
  </cols>
  <sheetData>
    <row spans="1:6" r="1">
      <c r="A1" t="s" s="1">
        <v>205</v>
      </c>
      <c r="B1" t="s" s="2">
        <v>206</v>
      </c>
      <c r="C1" t="s" s="2">
        <v>207</v>
      </c>
      <c r="D1" t="s" s="2">
        <v>208</v>
      </c>
      <c r="E1" t="s" s="2">
        <v>209</v>
      </c>
      <c r="F1" t="s" s="2">
        <v>210</v>
      </c>
    </row>
    <row spans="1:6" r="2">
      <c r="A2" t="s" s="3">
        <v>211</v>
      </c>
    </row>
    <row spans="1:6" r="3">
      <c r="A3" t="s" s="4">
        <v>212</v>
      </c>
      <c r="D3" t="n" s="5">
        <v>3</v>
      </c>
    </row>
    <row spans="1:6" r="4">
      <c r="A4" t="s" s="4">
        <v>213</v>
      </c>
      <c r="D4" t="s" s="4">
        <v>204</v>
      </c>
    </row>
    <row spans="1:6" r="5">
      <c r="A5" t="s" s="4">
        <v>214</v>
      </c>
      <c r="C5" t="n" s="5">
        <v>371422</v>
      </c>
      <c r="D5" t="n" s="5">
        <v>371422</v>
      </c>
    </row>
    <row spans="1:6" r="6">
      <c r="A6" t="s" s="4">
        <v>215</v>
      </c>
      <c r="C6" t="n" s="7">
        <v>4347040</v>
      </c>
      <c r="D6" t="n" s="7">
        <v>4347040</v>
      </c>
    </row>
    <row spans="1:6" r="7">
      <c r="A7" t="s" s="4">
        <v>216</v>
      </c>
      <c r="D7" t="s" s="4">
        <v>217</v>
      </c>
    </row>
    <row spans="1:6" r="8">
      <c r="A8" t="s" s="4">
        <v>218</v>
      </c>
    </row>
    <row spans="1:6" r="9">
      <c r="A9" t="s" s="3">
        <v>211</v>
      </c>
    </row>
    <row spans="1:6" r="10">
      <c r="A10" t="s" s="4">
        <v>219</v>
      </c>
      <c r="D10" t="s" s="4">
        <v>220</v>
      </c>
    </row>
    <row spans="1:6" r="11">
      <c r="A11" t="s" s="4">
        <v>221</v>
      </c>
    </row>
    <row spans="1:6" r="12">
      <c r="A12" t="s" s="3">
        <v>211</v>
      </c>
    </row>
    <row spans="1:6" r="13">
      <c r="A13" t="s" s="4">
        <v>222</v>
      </c>
      <c r="D13" t="s" s="4">
        <v>223</v>
      </c>
    </row>
    <row spans="1:6" r="14">
      <c r="A14" t="s" s="4">
        <v>224</v>
      </c>
      <c r="D14" t="s" s="4">
        <v>225</v>
      </c>
    </row>
    <row spans="1:6" r="15">
      <c r="A15" t="s" s="4">
        <v>226</v>
      </c>
      <c r="C15" t="n" s="5">
        <v>23954</v>
      </c>
      <c r="D15" t="n" s="5">
        <v>23954</v>
      </c>
    </row>
    <row spans="1:6" r="16">
      <c r="A16" t="s" s="4">
        <v>227</v>
      </c>
      <c r="C16" t="n" s="9">
        <v>3.24</v>
      </c>
      <c r="D16" t="n" s="9">
        <v>3.24</v>
      </c>
    </row>
    <row spans="1:6" r="17">
      <c r="A17" t="s" s="4">
        <v>228</v>
      </c>
    </row>
    <row spans="1:6" r="18">
      <c r="A18" t="s" s="3">
        <v>211</v>
      </c>
    </row>
    <row spans="1:6" r="19">
      <c r="A19" t="s" s="4">
        <v>226</v>
      </c>
      <c r="C19" t="n" s="5">
        <v>585888</v>
      </c>
      <c r="D19" t="n" s="5">
        <v>585888</v>
      </c>
    </row>
    <row spans="1:6" r="20">
      <c r="A20" t="s" s="4">
        <v>227</v>
      </c>
      <c r="C20" t="n" s="9">
        <v>1.41</v>
      </c>
      <c r="D20" t="n" s="9">
        <v>1.41</v>
      </c>
    </row>
    <row spans="1:6" r="21">
      <c r="A21" t="s" s="4">
        <v>229</v>
      </c>
    </row>
    <row spans="1:6" r="22">
      <c r="A22" t="s" s="3">
        <v>211</v>
      </c>
    </row>
    <row spans="1:6" r="23">
      <c r="A23" t="s" s="4">
        <v>226</v>
      </c>
      <c r="C23" t="n" s="5">
        <v>428688</v>
      </c>
      <c r="D23" t="n" s="5">
        <v>428688</v>
      </c>
    </row>
    <row spans="1:6" r="24">
      <c r="A24" t="s" s="4">
        <v>227</v>
      </c>
      <c r="C24" t="n" s="9">
        <v>7.22</v>
      </c>
      <c r="D24" t="n" s="9">
        <v>7.22</v>
      </c>
    </row>
    <row spans="1:6" r="25">
      <c r="A25" t="s" s="4">
        <v>230</v>
      </c>
      <c r="E25" t="n" s="5">
        <v>625000</v>
      </c>
    </row>
    <row spans="1:6" r="26">
      <c r="A26" t="s" s="4">
        <v>231</v>
      </c>
      <c r="D26" t="s" s="4">
        <v>232</v>
      </c>
    </row>
    <row spans="1:6" r="27">
      <c r="A27" t="s" s="4">
        <v>233</v>
      </c>
      <c r="C27" t="n" s="7">
        <v>333333</v>
      </c>
      <c r="D27" t="n" s="7">
        <v>333333</v>
      </c>
    </row>
    <row spans="1:6" r="28">
      <c r="A28" t="s" s="4">
        <v>234</v>
      </c>
      <c r="B28" t="n" s="5">
        <v>222617</v>
      </c>
    </row>
    <row spans="1:6" r="29">
      <c r="A29" t="s" s="4">
        <v>235</v>
      </c>
      <c r="B29" t="n" s="5">
        <v>847617</v>
      </c>
    </row>
    <row spans="1:6" r="30">
      <c r="A30" t="s" s="4">
        <v>236</v>
      </c>
    </row>
    <row spans="1:6" r="31">
      <c r="A31" t="s" s="3">
        <v>211</v>
      </c>
    </row>
    <row spans="1:6" r="32">
      <c r="A32" t="s" s="4">
        <v>214</v>
      </c>
      <c r="F32" t="n" s="5">
        <v>32014</v>
      </c>
    </row>
    <row spans="1:6" r="33">
      <c r="A33" t="s" s="4">
        <v>237</v>
      </c>
      <c r="D33" t="n" s="7">
        <v>200376</v>
      </c>
    </row>
    <row spans="1:6" r="34">
      <c r="A34" t="s" s="4">
        <v>238</v>
      </c>
      <c r="D34" t="n" s="5">
        <v>164498</v>
      </c>
    </row>
    <row spans="1:6" r="35">
      <c r="A35" t="s" s="4">
        <v>239</v>
      </c>
      <c r="C35" t="n" s="5">
        <v>0</v>
      </c>
      <c r="D35" t="n" s="5">
        <v>0</v>
      </c>
    </row>
    <row spans="1:6" r="36">
      <c r="A36" t="s" s="4">
        <v>240</v>
      </c>
      <c r="C36" t="n" s="5">
        <v>0</v>
      </c>
      <c r="D36" t="n" s="5">
        <v>0</v>
      </c>
    </row>
    <row spans="1:6" r="37">
      <c r="A37" t="s" s="4">
        <v>241</v>
      </c>
      <c r="C37" t="n" s="7">
        <v>539914</v>
      </c>
      <c r="D37" t="n" s="7">
        <v>5399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r="A1" t="s" s="1">
        <v>242</v>
      </c>
      <c r="B1" t="s" s="2">
        <v>182</v>
      </c>
    </row>
    <row spans="1:2" r="2">
      <c r="A2" t="s" s="3">
        <v>127</v>
      </c>
    </row>
    <row spans="1:2" r="3">
      <c r="A3" t="s" s="4">
        <v>243</v>
      </c>
      <c r="B3" t="n" s="5">
        <v>371422</v>
      </c>
    </row>
    <row spans="1:2" r="4">
      <c r="A4" t="s" s="4">
        <v>244</v>
      </c>
      <c r="B4" t="s" s="4">
        <v>245</v>
      </c>
    </row>
    <row spans="1:2" r="5">
      <c r="A5" t="s" s="4">
        <v>246</v>
      </c>
      <c r="B5" t="s" s="4">
        <v>2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8</v>
      </c>
      <c r="B1" t="s" s="2">
        <v>59</v>
      </c>
      <c r="D1" t="s" s="2">
        <v>1</v>
      </c>
    </row>
    <row spans="1:5" r="2">
      <c r="B2" t="s" s="2">
        <v>2</v>
      </c>
      <c r="C2" t="s" s="2">
        <v>60</v>
      </c>
      <c r="D2" t="s" s="2">
        <v>2</v>
      </c>
      <c r="E2" t="s" s="2">
        <v>60</v>
      </c>
    </row>
    <row spans="1:5" r="3">
      <c r="A3" t="s" s="3">
        <v>249</v>
      </c>
    </row>
    <row spans="1:5" r="4">
      <c r="A4" t="s" s="4">
        <v>250</v>
      </c>
      <c r="B4" t="n" s="7">
        <v>463588</v>
      </c>
      <c r="C4" t="n" s="7">
        <v>748422</v>
      </c>
      <c r="D4" t="n" s="7">
        <v>1103661</v>
      </c>
      <c r="E4" t="n" s="7">
        <v>1114107</v>
      </c>
    </row>
    <row spans="1:5" r="5">
      <c r="A5" t="s" s="4">
        <v>251</v>
      </c>
    </row>
    <row spans="1:5" r="6">
      <c r="A6" t="s" s="3">
        <v>249</v>
      </c>
    </row>
    <row spans="1:5" r="7">
      <c r="A7" t="s" s="4">
        <v>250</v>
      </c>
      <c r="B7" t="n" s="5">
        <v>169510</v>
      </c>
      <c r="C7" t="n" s="5">
        <v>203474</v>
      </c>
      <c r="D7" t="n" s="5">
        <v>468224</v>
      </c>
      <c r="E7" t="n" s="5">
        <v>282000</v>
      </c>
    </row>
    <row spans="1:5" r="8">
      <c r="A8" t="s" s="4">
        <v>252</v>
      </c>
    </row>
    <row spans="1:5" r="9">
      <c r="A9" t="s" s="3">
        <v>249</v>
      </c>
    </row>
    <row spans="1:5" r="10">
      <c r="A10" t="s" s="4">
        <v>250</v>
      </c>
      <c r="B10" t="n" s="7">
        <v>294078</v>
      </c>
      <c r="C10" t="n" s="7">
        <v>544948</v>
      </c>
      <c r="D10" t="n" s="7">
        <v>635437</v>
      </c>
      <c r="E10" t="n" s="7">
        <v>8321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53</v>
      </c>
      <c r="B1" t="s" s="2">
        <v>149</v>
      </c>
      <c r="C1" t="s" s="2">
        <v>150</v>
      </c>
      <c r="D1" t="s" s="2">
        <v>151</v>
      </c>
      <c r="E1" t="s" s="2">
        <v>2</v>
      </c>
    </row>
    <row spans="1:5" r="2">
      <c r="A2" t="s" s="3">
        <v>254</v>
      </c>
    </row>
    <row spans="1:5" r="3">
      <c r="A3" t="s" s="4">
        <v>153</v>
      </c>
      <c r="B3" t="n" s="5">
        <v>2822500</v>
      </c>
      <c r="C3" t="n" s="5">
        <v>211528</v>
      </c>
      <c r="D3" t="n" s="5">
        <v>1100000</v>
      </c>
    </row>
    <row spans="1:5" r="4">
      <c r="A4" t="s" s="4">
        <v>154</v>
      </c>
      <c r="C4" t="n" s="9">
        <v>9.33</v>
      </c>
      <c r="D4" t="n" s="7">
        <v>7</v>
      </c>
    </row>
    <row spans="1:5" r="5">
      <c r="A5" t="s" s="4">
        <v>158</v>
      </c>
      <c r="C5" t="n" s="5">
        <v>211528</v>
      </c>
      <c r="D5" t="n" s="5">
        <v>1100000</v>
      </c>
    </row>
    <row spans="1:5" r="6">
      <c r="A6" t="s" s="4">
        <v>255</v>
      </c>
      <c r="C6" t="n" s="9">
        <v>9.5</v>
      </c>
      <c r="D6" t="n" s="9">
        <v>9.5</v>
      </c>
    </row>
    <row spans="1:5" r="7">
      <c r="A7" t="s" s="4">
        <v>157</v>
      </c>
      <c r="C7" t="n" s="10">
        <v>1.9</v>
      </c>
      <c r="D7" t="n" s="10">
        <v>7.1</v>
      </c>
    </row>
    <row spans="1:5" r="8">
      <c r="A8" t="s" s="4">
        <v>158</v>
      </c>
      <c r="C8" t="n" s="8">
        <v>0.125</v>
      </c>
    </row>
    <row spans="1:5" r="9">
      <c r="A9" t="s" s="4">
        <v>159</v>
      </c>
      <c r="C9" t="s" s="4">
        <v>160</v>
      </c>
    </row>
    <row spans="1:5" r="10">
      <c r="A10" t="s" s="4">
        <v>161</v>
      </c>
      <c r="C10" t="n" s="8">
        <v>0.001</v>
      </c>
    </row>
    <row spans="1:5" r="11">
      <c r="A11" t="s" s="4">
        <v>162</v>
      </c>
      <c r="C11" t="n" s="7">
        <v>20</v>
      </c>
    </row>
    <row spans="1:5" r="12">
      <c r="A12" t="s" s="4">
        <v>163</v>
      </c>
      <c r="C12" t="n" s="5">
        <v>50000</v>
      </c>
    </row>
    <row spans="1:5" r="13">
      <c r="A13" t="s" s="4">
        <v>176</v>
      </c>
    </row>
    <row spans="1:5" r="14">
      <c r="A14" t="s" s="3">
        <v>254</v>
      </c>
    </row>
    <row spans="1:5" r="15">
      <c r="A15" t="s" s="4">
        <v>158</v>
      </c>
      <c r="E15" t="n" s="5">
        <v>60000</v>
      </c>
    </row>
    <row spans="1:5" r="16">
      <c r="A16" t="s" s="4">
        <v>255</v>
      </c>
      <c r="E16" t="n" s="7">
        <v>10</v>
      </c>
    </row>
    <row spans="1:5" r="17">
      <c r="A17" t="s" s="4">
        <v>256</v>
      </c>
      <c r="E17" t="s" s="4">
        <v>257</v>
      </c>
    </row>
    <row spans="1:5" r="18">
      <c r="A18" t="s" s="4">
        <v>159</v>
      </c>
      <c r="E18" t="s" s="4">
        <v>2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48</v>
      </c>
      <c r="B1" t="s" s="2">
        <v>2</v>
      </c>
      <c r="C1" t="s" s="2">
        <v>25</v>
      </c>
    </row>
    <row spans="1:3" r="2">
      <c r="A2" t="s" s="3">
        <v>49</v>
      </c>
    </row>
    <row spans="1:3" r="3">
      <c r="A3" t="s" s="4">
        <v>50</v>
      </c>
      <c r="B3" t="n" s="8">
        <v>0.001</v>
      </c>
      <c r="C3" t="n" s="8">
        <v>0.001</v>
      </c>
    </row>
    <row spans="1:3" r="4">
      <c r="A4" t="s" s="4">
        <v>51</v>
      </c>
      <c r="B4" t="n" s="5">
        <v>15000000</v>
      </c>
      <c r="C4" t="n" s="5">
        <v>15000000</v>
      </c>
    </row>
    <row spans="1:3" r="5">
      <c r="A5" t="s" s="4">
        <v>52</v>
      </c>
      <c r="B5" t="n" s="5">
        <v>0</v>
      </c>
      <c r="C5" t="n" s="5">
        <v>0</v>
      </c>
    </row>
    <row spans="1:3" r="6">
      <c r="A6" t="s" s="4">
        <v>53</v>
      </c>
      <c r="B6" t="n" s="5">
        <v>0</v>
      </c>
      <c r="C6" t="n" s="5">
        <v>0</v>
      </c>
    </row>
    <row spans="1:3" r="7">
      <c r="A7" t="s" s="4">
        <v>54</v>
      </c>
      <c r="B7" t="n" s="8">
        <v>0.001</v>
      </c>
      <c r="C7" t="n" s="8">
        <v>0.001</v>
      </c>
    </row>
    <row spans="1:3" r="8">
      <c r="A8" t="s" s="4">
        <v>55</v>
      </c>
      <c r="B8" t="n" s="5">
        <v>150000000</v>
      </c>
      <c r="C8" t="n" s="5">
        <v>150000000</v>
      </c>
    </row>
    <row spans="1:3" r="9">
      <c r="A9" t="s" s="4">
        <v>56</v>
      </c>
      <c r="B9" t="n" s="5">
        <v>9712521</v>
      </c>
      <c r="C9" t="n" s="5">
        <v>5565415</v>
      </c>
    </row>
    <row spans="1:3" r="10">
      <c r="A10" t="s" s="4">
        <v>57</v>
      </c>
      <c r="B10" t="n" s="5">
        <v>9712521</v>
      </c>
      <c r="C10" t="n" s="5">
        <v>55654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58</v>
      </c>
      <c r="B1" t="s" s="2">
        <v>59</v>
      </c>
      <c r="D1" t="s" s="2">
        <v>1</v>
      </c>
    </row>
    <row spans="1:5" r="2">
      <c r="B2" t="s" s="2">
        <v>2</v>
      </c>
      <c r="C2" t="s" s="2">
        <v>60</v>
      </c>
      <c r="D2" t="s" s="2">
        <v>2</v>
      </c>
      <c r="E2" t="s" s="2">
        <v>60</v>
      </c>
    </row>
    <row spans="1:5" r="3">
      <c r="A3" t="s" s="3">
        <v>61</v>
      </c>
    </row>
    <row spans="1:5" r="4">
      <c r="A4" t="s" s="4">
        <v>62</v>
      </c>
      <c r="B4" t="n" s="7">
        <v>1249097</v>
      </c>
      <c r="C4" t="n" s="7">
        <v>663908</v>
      </c>
      <c r="D4" t="n" s="7">
        <v>2385531</v>
      </c>
      <c r="E4" t="n" s="7">
        <v>1108186</v>
      </c>
    </row>
    <row spans="1:5" r="5">
      <c r="A5" t="s" s="4">
        <v>63</v>
      </c>
      <c r="B5" t="n" s="5">
        <v>954879</v>
      </c>
      <c r="C5" t="n" s="5">
        <v>982579</v>
      </c>
      <c r="D5" t="n" s="5">
        <v>1926980</v>
      </c>
      <c r="E5" t="n" s="5">
        <v>1783225</v>
      </c>
    </row>
    <row spans="1:5" r="6">
      <c r="A6" t="s" s="4">
        <v>64</v>
      </c>
      <c r="B6" t="n" s="5">
        <v>-2203976</v>
      </c>
      <c r="C6" t="n" s="5">
        <v>-1646487</v>
      </c>
      <c r="D6" t="n" s="5">
        <v>-4312511</v>
      </c>
      <c r="E6" t="n" s="5">
        <v>-2891411</v>
      </c>
    </row>
    <row spans="1:5" r="7">
      <c r="A7" t="s" s="3">
        <v>65</v>
      </c>
    </row>
    <row spans="1:5" r="8">
      <c r="A8" t="s" s="4">
        <v>66</v>
      </c>
      <c r="C8" t="n" s="5">
        <v>567588</v>
      </c>
      <c r="E8" t="n" s="5">
        <v>2327502</v>
      </c>
    </row>
    <row spans="1:5" r="9">
      <c r="A9" t="s" s="4">
        <v>67</v>
      </c>
      <c r="E9" t="n" s="5">
        <v>3</v>
      </c>
    </row>
    <row spans="1:5" r="10">
      <c r="A10" t="s" s="4">
        <v>68</v>
      </c>
      <c r="B10" t="n" s="5">
        <v>-28210</v>
      </c>
      <c r="C10" t="n" s="5">
        <v>-56246</v>
      </c>
      <c r="D10" t="n" s="5">
        <v>-56234</v>
      </c>
      <c r="E10" t="n" s="5">
        <v>-169467</v>
      </c>
    </row>
    <row spans="1:5" r="11">
      <c r="A11" t="s" s="4">
        <v>69</v>
      </c>
      <c r="B11" t="n" s="5">
        <v>-28210</v>
      </c>
      <c r="C11" t="n" s="5">
        <v>511342</v>
      </c>
      <c r="D11" t="n" s="5">
        <v>-56234</v>
      </c>
      <c r="E11" t="n" s="5">
        <v>2158038</v>
      </c>
    </row>
    <row spans="1:5" r="12">
      <c r="A12" t="s" s="4">
        <v>70</v>
      </c>
      <c r="B12" t="n" s="5">
        <v>-2232186</v>
      </c>
      <c r="C12" t="n" s="5">
        <v>-1135145</v>
      </c>
      <c r="D12" t="n" s="5">
        <v>-4368745</v>
      </c>
      <c r="E12" t="n" s="5">
        <v>-733373</v>
      </c>
    </row>
    <row spans="1:5" r="13">
      <c r="A13" t="s" s="4">
        <v>71</v>
      </c>
      <c r="C13" t="n" s="5">
        <v>-141513</v>
      </c>
      <c r="E13" t="n" s="5">
        <v>-333082</v>
      </c>
    </row>
    <row spans="1:5" r="14">
      <c r="A14" t="s" s="4">
        <v>72</v>
      </c>
      <c r="C14" t="n" s="5">
        <v>-4053570</v>
      </c>
      <c r="E14" t="n" s="5">
        <v>-4053570</v>
      </c>
    </row>
    <row spans="1:5" r="15">
      <c r="A15" t="s" s="4">
        <v>73</v>
      </c>
      <c r="B15" t="n" s="7">
        <v>-2232186</v>
      </c>
      <c r="C15" t="n" s="7">
        <v>-5330228</v>
      </c>
      <c r="D15" t="n" s="7">
        <v>-4368745</v>
      </c>
      <c r="E15" t="n" s="7">
        <v>-5120025</v>
      </c>
    </row>
    <row spans="1:5" r="16">
      <c r="A16" t="s" s="3">
        <v>74</v>
      </c>
    </row>
    <row spans="1:5" r="17">
      <c r="A17" t="s" s="4">
        <v>75</v>
      </c>
      <c r="B17" t="n" s="9">
        <v>-0.27</v>
      </c>
      <c r="C17" t="n" s="9">
        <v>-1.43</v>
      </c>
      <c r="D17" t="n" s="9">
        <v>-0.58</v>
      </c>
      <c r="E17" t="n" s="9">
        <v>-2.51</v>
      </c>
    </row>
    <row spans="1:5" r="18">
      <c r="A18" t="s" s="4">
        <v>76</v>
      </c>
      <c r="B18" t="n" s="9">
        <v>-0.27</v>
      </c>
      <c r="C18" t="n" s="9">
        <v>-1.56</v>
      </c>
      <c r="D18" t="n" s="9">
        <v>-0.58</v>
      </c>
      <c r="E18" t="n" s="9">
        <v>-3.53</v>
      </c>
    </row>
    <row spans="1:5" r="19">
      <c r="A19" t="s" s="3">
        <v>77</v>
      </c>
    </row>
    <row spans="1:5" r="20">
      <c r="A20" t="s" s="4">
        <v>75</v>
      </c>
      <c r="B20" t="n" s="5">
        <v>8397713</v>
      </c>
      <c r="C20" t="n" s="5">
        <v>3737675</v>
      </c>
      <c r="D20" t="n" s="5">
        <v>7537396</v>
      </c>
      <c r="E20" t="n" s="5">
        <v>2041941</v>
      </c>
    </row>
    <row spans="1:5" r="21">
      <c r="A21" t="s" s="4">
        <v>76</v>
      </c>
      <c r="B21" t="n" s="5">
        <v>8397713</v>
      </c>
      <c r="C21" t="n" s="5">
        <v>3769360</v>
      </c>
      <c r="D21" t="n" s="5">
        <v>7537396</v>
      </c>
      <c r="E21" t="n" s="5">
        <v>2107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8</v>
      </c>
      <c r="B1" t="s" s="2">
        <v>1</v>
      </c>
    </row>
    <row spans="1:3" r="2">
      <c r="B2" t="s" s="2">
        <v>2</v>
      </c>
      <c r="C2" t="s" s="2">
        <v>60</v>
      </c>
    </row>
    <row spans="1:3" r="3">
      <c r="A3" t="s" s="3">
        <v>79</v>
      </c>
    </row>
    <row spans="1:3" r="4">
      <c r="A4" t="s" s="4">
        <v>80</v>
      </c>
      <c r="B4" t="n" s="7">
        <v>-4368745</v>
      </c>
      <c r="C4" t="n" s="7">
        <v>-733373</v>
      </c>
    </row>
    <row spans="1:3" r="5">
      <c r="A5" t="s" s="3">
        <v>81</v>
      </c>
    </row>
    <row spans="1:3" r="6">
      <c r="A6" t="s" s="4">
        <v>82</v>
      </c>
      <c r="B6" t="n" s="5">
        <v>1103661</v>
      </c>
      <c r="C6" t="n" s="5">
        <v>1114107</v>
      </c>
    </row>
    <row spans="1:3" r="7">
      <c r="A7" t="s" s="4">
        <v>83</v>
      </c>
      <c r="B7" t="n" s="5">
        <v>18707</v>
      </c>
      <c r="C7" t="n" s="5">
        <v>120770</v>
      </c>
    </row>
    <row spans="1:3" r="8">
      <c r="A8" t="s" s="4">
        <v>84</v>
      </c>
      <c r="C8" t="n" s="5">
        <v>-2327502</v>
      </c>
    </row>
    <row spans="1:3" r="9">
      <c r="A9" t="s" s="4">
        <v>85</v>
      </c>
      <c r="B9" t="n" s="5">
        <v>4002</v>
      </c>
    </row>
    <row spans="1:3" r="10">
      <c r="A10" t="s" s="3">
        <v>86</v>
      </c>
    </row>
    <row spans="1:3" r="11">
      <c r="A11" t="s" s="4">
        <v>28</v>
      </c>
      <c r="B11" t="n" s="5">
        <v>-34282</v>
      </c>
      <c r="C11" t="n" s="5">
        <v>-261129</v>
      </c>
    </row>
    <row spans="1:3" r="12">
      <c r="A12" t="s" s="4">
        <v>34</v>
      </c>
      <c r="B12" t="n" s="5">
        <v>288052</v>
      </c>
      <c r="C12" t="n" s="5">
        <v>37433</v>
      </c>
    </row>
    <row spans="1:3" r="13">
      <c r="A13" t="s" s="4">
        <v>87</v>
      </c>
      <c r="C13" t="n" s="5">
        <v>-2125</v>
      </c>
    </row>
    <row spans="1:3" r="14">
      <c r="A14" t="s" s="4">
        <v>35</v>
      </c>
      <c r="B14" t="n" s="5">
        <v>-457085</v>
      </c>
      <c r="C14" t="n" s="5">
        <v>93473</v>
      </c>
    </row>
    <row spans="1:3" r="15">
      <c r="A15" t="s" s="4">
        <v>88</v>
      </c>
      <c r="B15" t="n" s="5">
        <v>-3445690</v>
      </c>
      <c r="C15" t="n" s="5">
        <v>-1958346</v>
      </c>
    </row>
    <row spans="1:3" r="16">
      <c r="A16" t="s" s="3">
        <v>89</v>
      </c>
    </row>
    <row spans="1:3" r="17">
      <c r="A17" t="s" s="4">
        <v>90</v>
      </c>
      <c r="B17" t="n" s="5">
        <v>-31876</v>
      </c>
    </row>
    <row spans="1:3" r="18">
      <c r="A18" t="s" s="4">
        <v>91</v>
      </c>
      <c r="B18" t="n" s="5">
        <v>-31876</v>
      </c>
    </row>
    <row spans="1:3" r="19">
      <c r="A19" t="s" s="3">
        <v>92</v>
      </c>
    </row>
    <row spans="1:3" r="20">
      <c r="A20" t="s" s="4">
        <v>93</v>
      </c>
      <c r="B20" t="n" s="5">
        <v>28520046</v>
      </c>
      <c r="C20" t="n" s="5">
        <v>10231780</v>
      </c>
    </row>
    <row spans="1:3" r="21">
      <c r="A21" t="s" s="4">
        <v>94</v>
      </c>
      <c r="B21" t="n" s="5">
        <v>28520046</v>
      </c>
      <c r="C21" t="n" s="5">
        <v>10231780</v>
      </c>
    </row>
    <row spans="1:3" r="22">
      <c r="A22" t="s" s="4">
        <v>95</v>
      </c>
      <c r="B22" t="n" s="5">
        <v>25042480</v>
      </c>
      <c r="C22" t="n" s="5">
        <v>8273434</v>
      </c>
    </row>
    <row spans="1:3" r="23">
      <c r="A23" t="s" s="4">
        <v>96</v>
      </c>
      <c r="B23" t="n" s="5">
        <v>8527304</v>
      </c>
      <c r="C23" t="n" s="5">
        <v>3262354</v>
      </c>
    </row>
    <row spans="1:3" r="24">
      <c r="A24" t="s" s="4">
        <v>97</v>
      </c>
      <c r="B24" t="n" s="5">
        <v>33569784</v>
      </c>
      <c r="C24" t="n" s="5">
        <v>11535788</v>
      </c>
    </row>
    <row spans="1:3" r="25">
      <c r="A25" t="s" s="3">
        <v>98</v>
      </c>
    </row>
    <row spans="1:3" r="26">
      <c r="A26" t="s" s="4">
        <v>99</v>
      </c>
      <c r="B26" t="n" s="5">
        <v>37730</v>
      </c>
      <c r="C26" t="n" s="5">
        <v>51579</v>
      </c>
    </row>
    <row spans="1:3" r="27">
      <c r="A27" t="s" s="3">
        <v>100</v>
      </c>
    </row>
    <row spans="1:3" r="28">
      <c r="A28" t="s" s="4">
        <v>101</v>
      </c>
      <c r="C28" t="n" s="5">
        <v>333082</v>
      </c>
    </row>
    <row spans="1:3" r="29">
      <c r="A29" t="s" s="4">
        <v>102</v>
      </c>
      <c r="C29" t="n" s="5">
        <v>170000</v>
      </c>
    </row>
    <row spans="1:3" r="30">
      <c r="A30" t="s" s="4">
        <v>103</v>
      </c>
      <c r="C30" t="n" s="5">
        <v>1191365</v>
      </c>
    </row>
    <row spans="1:3" r="31">
      <c r="A31" t="s" s="4">
        <v>104</v>
      </c>
      <c r="B31" t="n" s="7">
        <v>253134</v>
      </c>
      <c r="C31" t="n" s="5">
        <v>176775</v>
      </c>
    </row>
    <row spans="1:3" r="32">
      <c r="A32" t="s" s="4">
        <v>105</v>
      </c>
      <c r="C32" t="n" s="5">
        <v>315388</v>
      </c>
    </row>
    <row spans="1:3" r="33">
      <c r="A33" t="s" s="4">
        <v>106</v>
      </c>
    </row>
    <row spans="1:3" r="34">
      <c r="A34" t="s" s="3">
        <v>100</v>
      </c>
    </row>
    <row spans="1:3" r="35">
      <c r="A35" t="s" s="4">
        <v>107</v>
      </c>
      <c r="C35" t="n" s="5">
        <v>29369902</v>
      </c>
    </row>
    <row spans="1:3" r="36">
      <c r="A36" t="s" s="4">
        <v>108</v>
      </c>
    </row>
    <row spans="1:3" r="37">
      <c r="A37" t="s" s="3">
        <v>100</v>
      </c>
    </row>
    <row spans="1:3" r="38">
      <c r="A38" t="s" s="4">
        <v>107</v>
      </c>
      <c r="C38" t="n" s="7">
        <v>9280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2</v>
      </c>
      <c r="B1" t="s" s="2">
        <v>1</v>
      </c>
    </row>
    <row spans="1:2" r="2">
      <c r="B2" t="s" s="2">
        <v>2</v>
      </c>
    </row>
    <row spans="1:2" r="3">
      <c r="A3" t="s" s="3">
        <v>110</v>
      </c>
    </row>
    <row spans="1:2" r="4">
      <c r="A4" t="s" s="4">
        <v>112</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14</v>
      </c>
      <c r="B1" t="s" s="2">
        <v>1</v>
      </c>
    </row>
    <row spans="1:2" r="2">
      <c r="B2" t="s" s="2">
        <v>2</v>
      </c>
    </row>
    <row spans="1:2" r="3">
      <c r="A3" t="s" s="3">
        <v>115</v>
      </c>
    </row>
    <row spans="1:2" r="4">
      <c r="A4" t="s" s="4">
        <v>114</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and Co</vt:lpstr>
      <vt:lpstr>Statements of Cash Flows (Unaud</vt:lpstr>
      <vt:lpstr>Nature of Business</vt:lpstr>
      <vt:lpstr>Basis of Presentation</vt:lpstr>
      <vt:lpstr>Net Loss Attributable to Common</vt:lpstr>
      <vt:lpstr>Fair Value Measurements</vt:lpstr>
      <vt:lpstr>Credit Facility</vt:lpstr>
      <vt:lpstr>Income Taxes</vt:lpstr>
      <vt:lpstr>Stock Incentive Plan</vt:lpstr>
      <vt:lpstr>Stock Purchase Warrants</vt:lpstr>
      <vt:lpstr>Commitments and Contingencies</vt:lpstr>
      <vt:lpstr>Basis of Presentation (Policies</vt:lpstr>
      <vt:lpstr>Net Loss Attributable to Comm16</vt:lpstr>
      <vt:lpstr>Stock Incentive Plan (Tables)</vt:lpstr>
      <vt:lpstr>Basis of Presentation - Additio</vt:lpstr>
      <vt:lpstr>Net Loss Attributable to Comm19</vt:lpstr>
      <vt:lpstr>Net Loss Attributable to Comm20</vt:lpstr>
      <vt:lpstr>Fair Value Measurements - Addit</vt:lpstr>
      <vt:lpstr>Credit Facility - Additional In</vt:lpstr>
      <vt:lpstr>Income Taxes - Additional Infor</vt:lpstr>
      <vt:lpstr>Stock Incentive Plan - Addition</vt:lpstr>
      <vt:lpstr>Stock Incentive Plan - Summary </vt:lpstr>
      <vt:lpstr>Stock Incentive Plan - Schedule</vt:lpstr>
      <vt:lpstr>Stock Purchase Warra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8:57Z</dcterms:created>
  <dcterms:modified xmlns:dcterms="http://purl.org/dc/terms/" xmlns:xsi="http://www.w3.org/2001/XMLSchema-instance" xsi:type="dcterms:W3CDTF">2015-08-14T07:38:57Z</dcterms:modified>
  <dc:title xmlns:dc="http://purl.org/dc/elements/1.1/">Untitled</dc:title>
  <dc:description xmlns:dc="http://purl.org/dc/elements/1.1/"/>
  <dc:subject xmlns:dc="http://purl.org/dc/elements/1.1/"/>
  <cp:keywords/>
  <cp:category/>
</cp:coreProperties>
</file>